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IANT ENERGY CORP</t>
        </is>
      </c>
    </row>
    <row r="8">
      <c r="A8" s="4" t="inlineStr">
        <is>
          <t>Entity Central Index Key</t>
        </is>
      </c>
      <c r="B8" s="4" t="inlineStr">
        <is>
          <t>0000352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3) Average Summary Compensation Table Total for non-PEO Named Executive Officers (2) Average Compensation Actually Paid to non-PEO Named Executive Officers (3) Alliant Total Shareholder Return (4) Peer Group Total Shareholder Return (4) Alliant Net Income (5) (Millions) Alliant Adjusted EPS (6) 2022 $7,286,977 $5,361,068 $1,558,260 $1,132,675 $110.24 $117.09 $686 $2.80 2021 $10,449,260 $10,185,275 $1,630,049 $2,208,076 $119.13 $115.76 $674 $2.65 2020 $11,020,134 $5,985,432 $1,639,294 $1,643,446 $97.08 $98.84 $624 $2.44</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Reflects Summary Compensation Table Total compensation for Mr. Larsen, our PEO, as reported in the 2022, 2021 and 2020 proxy statements.Reflects Summary Compensation Table Total compensation for the following non-PEO Named Executive Officers (NEOs) reported in the proxy statements in each of the listed years: Name 2022 2021 2020 Robert J. Durian X X X James H. Gallegos X X X David A. de Leon X X X Terry L. Kouba X X X Michael S. Luhrs X N/A N/A</t>
        </is>
      </c>
      <c r="C6" s="4" t="inlineStr">
        <is>
          <t xml:space="preserve"> </t>
        </is>
      </c>
      <c r="D6" s="4" t="inlineStr">
        <is>
          <t xml:space="preserve"> </t>
        </is>
      </c>
    </row>
    <row r="7">
      <c r="A7" s="4" t="inlineStr">
        <is>
          <t>Peer Group Issuers, Footnote [Text Block]</t>
        </is>
      </c>
      <c r="B7" s="4" t="inlineStr">
        <is>
          <t>Reflects the Company’s TSR and Peer Group TSR based on the EEI Stock Index. The EEI Stock Index is used to evaluate the Company’s TSR against peers as disclosed in the Compensation Discussion and Analysis and is also set forth in the stock performance graph included in the Company’s annual report for the year ended December 31, 2022. The amounts reported assume $100 was invested, as applicable, in each of the Company and the EEI Stock Index for the period starting December 31, 2019 through the end of the listed year.</t>
        </is>
      </c>
      <c r="C7" s="4" t="inlineStr">
        <is>
          <t xml:space="preserve"> </t>
        </is>
      </c>
      <c r="D7" s="4" t="inlineStr">
        <is>
          <t xml:space="preserve"> </t>
        </is>
      </c>
    </row>
    <row r="8">
      <c r="A8" s="4" t="inlineStr">
        <is>
          <t>PEO Total Compensation Amount</t>
        </is>
      </c>
      <c r="B8" s="5" t="n">
        <v>7286977</v>
      </c>
      <c r="C8" s="5" t="n">
        <v>10449260</v>
      </c>
      <c r="D8" s="5" t="n">
        <v>11020134</v>
      </c>
    </row>
    <row r="9">
      <c r="A9" s="4" t="inlineStr">
        <is>
          <t>PEO Actually Paid Compensation Amount</t>
        </is>
      </c>
      <c r="B9" s="5" t="n">
        <v>5361068</v>
      </c>
      <c r="C9" s="6" t="n">
        <v>10185275</v>
      </c>
      <c r="D9" s="6" t="n">
        <v>5985432</v>
      </c>
    </row>
    <row r="10">
      <c r="A10" s="4" t="inlineStr">
        <is>
          <t>Adjustment To PEO Compensation, Footnote [Text Block]</t>
        </is>
      </c>
      <c r="B10" s="4" t="inlineStr">
        <is>
          <t xml:space="preserve">The following adjustments were made to Total compensation reported in the Summary Compensation Table (SCT) for each year below to arrive at compensation actually paid to the PEO and the non-PEO NEOs, computed in accordance SEC rules. Amounts below are based on average amounts for the non-PEO NEOs in the year indicated below. 2022 2021 2020 PEO ($) Average non-PEO NEOs ($) PEO ($) Average non-PEO NEOs ($) PEO ($) Average non-PEO NEOs ($) SCT Total $7,286,977 $1,558,260 $10,449,260 $1,630,049 $11,020,134 $1,639,294 Less SCT Grant Date Fair Value of Equity Awards ($4,193,783) ($674,617) ($3,776,810) ($616,967) ($3,502,151) ($620,761) Less SCT Change in Pension Value ($3,707) ($459) ($3,746,424) ($22,700) ($5,010,781) ($95,510) Plus Pension Plan Service Cost During Applicable Year $34,286 $5,020 $31,370 $7,437 $57,760 $3,328 +/- Change in Fair Value as of Year-End for Equity Awards Granted in Prior Fiscal Years that Remain Outstanding and Unvested at Year-End ($1,452,296) ($205,119) $2,051,772 $413,666 $113,144 $54,895 +/- Change in Fair Value as of Vest Date for ($455,355) ($82,129) ($91,169) ($63,852) $78,487 $89,883 + Fair Value as of Year-End for Equity Awards Granted and that Remain Outstanding and Unvested at Year-End $4,144,946 $531,719 $5,267,276 $860,443 $3,228,839 $572,317 Compensation Actually Paid $5,361,068 $1,132,675 $10,185,275 $2,208,076 $5,985,432 $1,643,446 </t>
        </is>
      </c>
      <c r="C10" s="4" t="inlineStr">
        <is>
          <t xml:space="preserve"> </t>
        </is>
      </c>
      <c r="D10" s="4" t="inlineStr">
        <is>
          <t xml:space="preserve"> </t>
        </is>
      </c>
    </row>
    <row r="11">
      <c r="A11" s="4" t="inlineStr">
        <is>
          <t>Non-PEO NEO Average Total Compensation Amount</t>
        </is>
      </c>
      <c r="B11" s="5" t="n">
        <v>1558260</v>
      </c>
      <c r="C11" s="6" t="n">
        <v>1630049</v>
      </c>
      <c r="D11" s="6" t="n">
        <v>1639294</v>
      </c>
    </row>
    <row r="12">
      <c r="A12" s="4" t="inlineStr">
        <is>
          <t>Non-PEO NEO Average Compensation Actually Paid Amount</t>
        </is>
      </c>
      <c r="B12" s="5" t="n">
        <v>1132675</v>
      </c>
      <c r="C12" s="6" t="n">
        <v>2208076</v>
      </c>
      <c r="D12" s="6" t="n">
        <v>1643446</v>
      </c>
    </row>
    <row r="13">
      <c r="A13" s="4" t="inlineStr">
        <is>
          <t>Adjustment to Non-PEO NEO Compensation Footnote [Text Block]</t>
        </is>
      </c>
      <c r="B13" s="4" t="inlineStr">
        <is>
          <t xml:space="preserve">The following adjustments were made to Total compensation reported in the Summary Compensation Table (SCT) for each year below to arrive at compensation actually paid to the PEO and the non-PEO NEOs, computed in accordance SEC rules. Amounts below are based on average amounts for the non-PEO NEOs in the year indicated below. 2022 2021 2020 PEO ($) Average non-PEO NEOs ($) PEO ($) Average non-PEO NEOs ($) PEO ($) Average non-PEO NEOs ($) SCT Total $7,286,977 $1,558,260 $10,449,260 $1,630,049 $11,020,134 $1,639,294 Less SCT Grant Date Fair Value of Equity Awards ($4,193,783) ($674,617) ($3,776,810) ($616,967) ($3,502,151) ($620,761) Less SCT Change in Pension Value ($3,707) ($459) ($3,746,424) ($22,700) ($5,010,781) ($95,510) Plus Pension Plan Service Cost During Applicable Year $34,286 $5,020 $31,370 $7,437 $57,760 $3,328 +/- Change in Fair Value as of Year-End for Equity Awards Granted in Prior Fiscal Years that Remain Outstanding and Unvested at Year-End ($1,452,296) ($205,119) $2,051,772 $413,666 $113,144 $54,895 +/- Change in Fair Value as of Vest Date for ($455,355) ($82,129) ($91,169) ($63,852) $78,487 $89,883 + Fair Value as of Year-End for Equity Awards Granted and that Remain Outstanding and Unvested at Year-End $4,144,946 $531,719 $5,267,276 $860,443 $3,228,839 $572,317 Compensation Actually Paid $5,361,068 $1,132,675 $10,185,275 $2,208,076 $5,985,432 $1,643,44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most important financial performance metrics used by the Compensation and Personnel Committee for linking compensation actually paid to our PEO and our other NEOs to Company performance for 2022 are set forth below. Financial Metric Total Shareholder Return (TSR) Net Income Earnings Per Share (EPS)</t>
        </is>
      </c>
      <c r="C17" s="4" t="inlineStr">
        <is>
          <t xml:space="preserve"> </t>
        </is>
      </c>
      <c r="D17" s="4" t="inlineStr">
        <is>
          <t xml:space="preserve"> </t>
        </is>
      </c>
    </row>
    <row r="18">
      <c r="A18" s="4" t="inlineStr">
        <is>
          <t>Total Shareholder Return Amount</t>
        </is>
      </c>
      <c r="B18" s="7" t="n">
        <v>110.24</v>
      </c>
      <c r="C18" s="8" t="n">
        <v>119.13</v>
      </c>
      <c r="D18" s="8" t="n">
        <v>97.08</v>
      </c>
    </row>
    <row r="19">
      <c r="A19" s="4" t="inlineStr">
        <is>
          <t>Peer Group Total Shareholder Return Amount</t>
        </is>
      </c>
      <c r="B19" s="8" t="n">
        <v>117.09</v>
      </c>
      <c r="C19" s="8" t="n">
        <v>115.76</v>
      </c>
      <c r="D19" s="8" t="n">
        <v>98.84</v>
      </c>
    </row>
    <row r="20">
      <c r="A20" s="4" t="inlineStr">
        <is>
          <t>Net Income (Loss)</t>
        </is>
      </c>
      <c r="B20" s="5" t="n">
        <v>686000000</v>
      </c>
      <c r="C20" s="5" t="n">
        <v>674000000</v>
      </c>
      <c r="D20" s="5" t="n">
        <v>624000000</v>
      </c>
    </row>
    <row r="21">
      <c r="A21" s="4" t="inlineStr">
        <is>
          <t>Company Selected Measure Amount</t>
        </is>
      </c>
      <c r="B21" s="8" t="n">
        <v>2.8</v>
      </c>
      <c r="C21" s="8" t="n">
        <v>2.65</v>
      </c>
      <c r="D21" s="8" t="n">
        <v>2.44</v>
      </c>
    </row>
    <row r="22">
      <c r="A22" s="4" t="inlineStr">
        <is>
          <t>PEO Name</t>
        </is>
      </c>
      <c r="B22" s="4" t="inlineStr">
        <is>
          <t>Mr. Larsen</t>
        </is>
      </c>
      <c r="C22" s="4" t="inlineStr">
        <is>
          <t>Mr. Larsen</t>
        </is>
      </c>
      <c r="D22" s="4" t="inlineStr">
        <is>
          <t>Mr. Larsen</t>
        </is>
      </c>
    </row>
    <row r="23">
      <c r="A23" s="4" t="inlineStr">
        <is>
          <t>Additional 402(v) Disclosure [Text Block]</t>
        </is>
      </c>
      <c r="B23" s="4" t="inlineStr">
        <is>
          <t xml:space="preserve">We believe our compensation philosophy and approach creates a strong link between executive compensation and Company performance. As described more fully in our Compensation Discussion and Analysis, our executive compensation program is guided by our purpose and values and is designed to promote our strategy. In accordance with SEC rules, the table below shows (i) the compensation reported in the Summary Compensation Table and the Compensation Actually Paid (calculated in accordance with SEC rules) for the Principal Executive Officer (PEO) for each year below and (ii) the average compensation reported in the Summary Compensation table for the non-PEO Named Executive Officers and the average Compensation Actually Paid (calculated in accordance with SEC rules) for the non-PEO Named Executive Officers for each year below. It also includes the total shareholder return (TSR) for Alliant Energy and our defined peer group, our net income and adjusted EPS for each year.The Company’s Net Income as reported in its GAAP audited financial statements for the listed year.The Company’s Adjusted EPS as reported for the listed year in its proxy statements. Adjustments to GAAP EPS are shown in the Compensation Discussion and Analysis. Our compensation programs are designed to link executive pay to the financial performance of the Company. As shown below, our executive compensation has a strong link to TSR, Net Income and EPS performance. This strong link is created by our long-term incentive compensation being heavily weighted to TSR and Net Income and our annual incentive compensation being heavily weighted to EPS.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hareholder Return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Per Share (EPS)</t>
        </is>
      </c>
      <c r="C32" s="4" t="inlineStr">
        <is>
          <t xml:space="preserve"> </t>
        </is>
      </c>
      <c r="D32" s="4" t="inlineStr">
        <is>
          <t xml:space="preserve"> </t>
        </is>
      </c>
    </row>
    <row r="33">
      <c r="A33" s="4" t="inlineStr">
        <is>
          <t>PEO [Member] | Equity Awards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193783</v>
      </c>
      <c r="C35" s="5" t="n">
        <v>-3776810</v>
      </c>
      <c r="D35" s="5" t="n">
        <v>-3502151</v>
      </c>
    </row>
    <row r="36">
      <c r="A36" s="4" t="inlineStr">
        <is>
          <t>PEO [Member] | Change in Pension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707</v>
      </c>
      <c r="C38" s="6" t="n">
        <v>-3746424</v>
      </c>
      <c r="D38" s="6" t="n">
        <v>-5010781</v>
      </c>
    </row>
    <row r="39">
      <c r="A39" s="4" t="inlineStr">
        <is>
          <t>PEO [Member] | Pension Adjustments,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286</v>
      </c>
      <c r="C41" s="6" t="n">
        <v>31370</v>
      </c>
      <c r="D41" s="6" t="n">
        <v>5776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1452296</v>
      </c>
      <c r="C44" s="6" t="n">
        <v>2051772</v>
      </c>
      <c r="D44" s="6" t="n">
        <v>113144</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455355</v>
      </c>
      <c r="C47" s="6" t="n">
        <v>-91169</v>
      </c>
      <c r="D47" s="6" t="n">
        <v>78487</v>
      </c>
    </row>
    <row r="48">
      <c r="A48" s="4" t="inlineStr">
        <is>
          <t>PEO [Member] | Equity Awards Granted During the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144946</v>
      </c>
      <c r="C50" s="6" t="n">
        <v>5267276</v>
      </c>
      <c r="D50" s="6" t="n">
        <v>3228839</v>
      </c>
    </row>
    <row r="51">
      <c r="A51" s="4" t="inlineStr">
        <is>
          <t>Non-PEO NEO [Member] | Equity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74617</v>
      </c>
      <c r="C53" s="6" t="n">
        <v>-616967</v>
      </c>
      <c r="D53" s="6" t="n">
        <v>-620761</v>
      </c>
    </row>
    <row r="54">
      <c r="A54" s="4" t="inlineStr">
        <is>
          <t>Non-PEO NEO [Member] | Change in Pensio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59</v>
      </c>
      <c r="C56" s="6" t="n">
        <v>-22700</v>
      </c>
      <c r="D56" s="6" t="n">
        <v>-95510</v>
      </c>
    </row>
    <row r="57">
      <c r="A57" s="4" t="inlineStr">
        <is>
          <t>Non-PEO NEO [Member] | Pension Adjustments, Service Cos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20</v>
      </c>
      <c r="C59" s="6" t="n">
        <v>7437</v>
      </c>
      <c r="D59" s="6" t="n">
        <v>3328</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205119</v>
      </c>
      <c r="C62" s="6" t="n">
        <v>413666</v>
      </c>
      <c r="D62" s="6" t="n">
        <v>54895</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82129</v>
      </c>
      <c r="C65" s="6" t="n">
        <v>-63852</v>
      </c>
      <c r="D65" s="6" t="n">
        <v>89883</v>
      </c>
    </row>
    <row r="66">
      <c r="A66" s="4" t="inlineStr">
        <is>
          <t>Non-PEO NEO [Member] | Equity Awards Granted During the Year,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5" t="n">
        <v>531719</v>
      </c>
      <c r="C68" s="5" t="n">
        <v>860443</v>
      </c>
      <c r="D68" s="5" t="n">
        <v>5723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2:26:35Z</dcterms:created>
  <dcterms:modified xmlns:dcterms="http://purl.org/dc/terms/" xmlns:xsi="http://www.w3.org/2001/XMLSchema-instance" xsi:type="dcterms:W3CDTF">2023-04-03T22:26:35Z</dcterms:modified>
</cp:coreProperties>
</file>